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FS Eme" sheetId="2" r:id="rId2"/>
    <s:sheet name="Risk_Return Detail Data- MFS E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MET INVESTORS SERIES TRUST</t>
  </si>
  <si>
    <t>Central Index Key</t>
  </si>
  <si>
    <t>dei_EntityCentralIndexKey</t>
  </si>
  <si>
    <t>Amendment Flag</t>
  </si>
  <si>
    <t>dei_AmendmentFlag</t>
  </si>
  <si>
    <t>false</t>
  </si>
  <si>
    <t>Document Creation Date</t>
  </si>
  <si>
    <t>dei_DocumentCreationDate</t>
  </si>
  <si>
    <t>Nov. 24,
		2015</t>
  </si>
  <si>
    <t>Document Effective Date</t>
  </si>
  <si>
    <t>dei_DocumentEffectiveDate</t>
  </si>
  <si>
    <t>Prospectus Date</t>
  </si>
  <si>
    <t>rr_ProspectusDate</t>
  </si>
  <si>
    <t>May 1,
		2015</t>
  </si>
  <si>
    <t>May. 01, 2015</t>
  </si>
  <si>
    <t xml:space="preserve">MET INVESTORS SERIES TRUST SUPPLEMENT DATED NOVEMBER 24, 2015 TO THE PROSPECTUS DATED MAY 1, 2015 MFS ® The Board of Trustees of Met Investors Series Trust (the “Trust”) has approved a change of subadviser for the MFS ® In connection with the changes described above, the following changes to the Portfolio’s Prospectus are effective on or about January 1, 2016: In the Portfolio Summary, the Annual Portfolio Operating Expenses table in the section entitled “Fees and Expenses of the Portfolio” is deleted in its entirety and replaced with the following: Class A Class B Management Fee 0.86 % 0.86 % Distribution and/or Service (12b-1) Fees None 0.25 % Other Expenses 0.15 % 0.15 % Total Annual Portfolio Operating Expenses 1.01 % 1.26 % Fee Waiver* (0.05 %) (0.05 %) Net Operating Expenses 0.96 % 1.21 % * Restated to reflect that MetLife Advisers, LLC, has contractually agreed, for the period January 1, 2016, through April 30, 2017, to reduce the Management Fee for each Class of the Portfolio to the annual rate of 0.950% of the first $250 million of the Portfolio’s average daily net assets, 0.900% of such assets over $250 million up to $500 million, 0.800% of such assets over $500 million up to $1 billion and 0.750% of such assets over $1 billion. This arrangement may be modified or discontinued prior to April 30, 2017, only with the approval of the Board of Trustees of the Portfolio. In the Portfolio Summary, the disclosure in the section entitled “Example” is deleted in its entirety and replaced with the following: 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on April 30, 2017. Although your actual costs may be higher or lower, based on these assumptions, your costs would be: 1 Year 3 Years 5 Years 10 Years Class A $ 98 $ 318 $ 555 $ 1,236 Class B $ 124 $ 397 $ 691 $ 1,525 In the Portfolio Summary, the disclosure in the section entitled “Principal Investment Strategies” is deleted in its entirety and replaced with the following: Aberdeen Asset Managers Limited (“Aberdeen” or “Subadviser”), subadviser to the Portfolio, invests the Portfolio’s assets primarily in common stocks, but may also invest the Portfolio’s assets in other types of equity securities, including, but not limited to, preferred stock and depositary receipts. Under normal circumstances, the Portfolio invests at least 80% of the value of its net assets in equity securities of emerging market companies. An emerging market country is any country determined by Aberdeen to have an emerging market economy, considering factors such as the country’s credit rating, its political and economic stability and the development of its financial and capital markets. Emerging market countries can include every nation in the world except the United States, Canada, Japan, Australia, New Zealand and most countries located in Western Europe. A company is generally considered to be an emerging market company if it:  is organized under the laws of, or has its principal office in an emerging market country;  has its principal securities trading market in an emerging market country;  alone or on a consolidated basis derives the highest concentration of its annual revenue or earnings or assets from goods produced, sales made or services performed in an emerging market country; and/or  issues securities denominated in the currency of an emerging market country. The Portfolio may invest in securities denominated in U.S. dollars and currencies of emerging market countries in which it is permitted to invest. The Portfolio typically has full currency exposure to those markets in which it invests. The Portfolio may invest in securities of any market capitalization, including small and mid-cap securities. The Portfolio’s investment team employs a fundamental, bottom-up equity investment style which is characterized by intensive, first-hand research and disciplined company evaluation. Stocks are identified for their long-term, fundamental value. The stock selection process contains two filters, first quality and then price. In the quality filter, the investment team seeks to determine whether the company is a business that has good growth prospects and a balance sheet that supports expansion, and the team evaluates other business risks. In the price filter, the investment team assesses the value of a company by reference to standard financial ratios, and estimates the value of the company relative to its market price and the valuations of companies within a relevant universe. The investment team may sell a security when it perceives that a company’s business direction or growth prospects have changed or the company’s valuations are no longer attractive. In the Portfolio Summary, the following disclosure is added at the end of the first paragraph of the section entitled “Past Performance”: Effective January 1, 2016, Aberdeen became the subadviser to the Portfolio. Investment performance prior to that date is attributable to the former investment subadviser to the Portfolio. </t>
  </si>
  <si>
    <t>Supplement [Text Block]</t>
  </si>
  <si>
    <t>mist_SupplementTextBlock</t>
  </si>
  <si>
    <t>MFS Emerging Markets Equity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2608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FS Eme</vt:lpstr>
      <vt:lpstr>Risk_Return Detail Data- MFS E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0:00:19Z</dcterms:created>
  <dcterms:modified xmlns:dcterms="http://purl.org/dc/terms/" xmlns:xsi="http://www.w3.org/2001/XMLSchema-instance" xsi:type="dcterms:W3CDTF">2015-12-15T10:00:19Z</dcterms:modified>
  <dc:title xmlns:dc="http://purl.org/dc/elements/1.1/">Untitled</dc:title>
  <dc:description xmlns:dc="http://purl.org/dc/elements/1.1/"/>
  <dc:subject xmlns:dc="http://purl.org/dc/elements/1.1/"/>
  <cp:keywords/>
  <cp:category/>
</cp:coreProperties>
</file>